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26, 2024</t>
        </is>
      </c>
    </row>
    <row r="2">
      <c r="A2" s="3" t="inlineStr">
        <is>
          <t>Entity Addresses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As reported by a Current Report on Form 8-K, dated December
20, 2023, and filed by Value Exchange International, Inc. (“Company”) with the Commission (“Initial Form 8-K”),
the Company entered into a Convertible Credit Agreement (collectively, the “Credit Agreement”) with Hapi Metaverse, Inc.,
a Delaware corporation, (“Lender’) for an unsecured credit line in the maximum amount of One Million U.S. Dollars and No
Cents (USD$1,000,000.00) (“Credit Limit”). This Form 8-K/A updates information
reported in Item 1.01 of the Initial Form 8-K as follows.
On March 21, 2024, the Company’s
Board of Directors (“Board”) held a meeting of the Board and determined that Company directors Wong Shui Yeung and Wong Tat
Keung are independent directors of the Company under the criteria described below and as of the date of the Board review and approval
of the Loan Agreement. As such, the Board also concluded that in respect of the nine directors of the Company: Company directors Chan
Heng Fai, Lum Kan Fai, Robert Trapp and Lim Sheng Hon, all non-executive directors of the Company, are deem affiliated; Company
directors Tan Seng Wee, Tsang Po Yee Bella and Lee Yuen Fong, all executive directors of the Company, are not affiliated with  Mr.
Chan Heng Fai or his affiliates; and Company directors Wong Shui Yeung and Wong Tat
Keung are independent directors.
The criteria used by the Board to determine whether the
directors were independent consisted, in part, of the following certifications by Wong Shui Yeung and Wong Tat Keung: (1) Neither the
director nor any immediate family member is or has been within the last three (3) years an employee of the Company and no immediate family
member is, or has been within the last three years, an executive officer of the Company; (2) Director has not received, and no immediate
family member has received, during any twelve-month period within the last three years, more than $100,000 in direct compensation from
the Company, other than director and board of director committee fees or other forms of deferred compensation for prior service (provided
such compensation is not contingent in any way on continued service). Compensation received by an immediate family member for service
as an employee of the Company (other than an executive officer) was not considered; (3)(A) Neither the director nor any immediate family
member is a current partner of a firm that is the Company’s internal or external auditor or law firm (“Advisors”);
(B) Director is not a current employee of any Advisors; (C) Neither director nor an immediate family member is a current employee of
any Advisors or participates in any Advisor’s legal engagement, audit, assurance or tax compliance (but not tax planning) practice;
or (D) Neither director nor any immediate family member was within the last three years (but is no longer) a partner or employee of any
Advisors or personally worked on the Company’s engagement or audit within that time (excluding review as a Director of the Company);
(4) Neither director nor any immediate family member is, or has been within the last three years, employed as an executive officer of
another company where any of the Company’s present executive officers at the same time serves or served on that company’s
compensation committee; and (5) Director is not a current employee, and no immediate family member is a current executive officer, of
a company that has made payments to, or received payments from, the Company for property or services in an amount which, in any of the
last three fiscal years, exceeds the greater of $1 million, or 2% of such other company’s consolidated gross revenues.
The Board examined the relationship of the directors with
other companies, including Lender, Alset Inc., the Lender’s principal shareholder, and all affiliated companies and persons, to
determine if any of those relationships impeded the independent of the directors. Relationships involving a director’s affiliation
with another company that account for lesser amounts than those specified will not be considered to be material relationships that would
impair the director’s independence, provided that the related payments for goods or services or in connection with other contractual
arrangements are made in the ordinary course of business and on substantially the same terms as those prevailing at the time for comparable
transactions with non-affiliated parties.
Directors Wong Shui Yeung and Wong Tat Keung are independent
directors of Alset, and also serves or has served as an independent director of several entities controlled or affiliated with Mr. Chan.
Wong Shui Yeung and Wong Tat Keung serve as independent directors of Alset International Limited, a subsidiary of Alset. Wong Shui Keung
is an independent director of DSS, Inc. Mr. Chan is personally and through entities he controls, the largest shareholder of DSS, and
also the Chairman of the Board of Directors of DSS.
The review by the Company’s Board of Directors was
requested by Alset Inc. in order to re-evaluate and clarify the relationship of the Company with the Lender; Company directors Wong Shui
Yeung, Wong Tat Keung; Alset, Inc.; and Company director Chan Heng Fai.
Except as set forth herein, this Amendment No. One on Form
8-K/A does not amend or update any other information set forth in the Initial 8-K.</t>
        </is>
      </c>
    </row>
    <row r="6">
      <c r="A6" s="4" t="inlineStr">
        <is>
          <t>Document Period End Date</t>
        </is>
      </c>
      <c r="B6" s="4" t="inlineStr">
        <is>
          <t>Mar. 26,  2024</t>
        </is>
      </c>
    </row>
    <row r="7">
      <c r="A7" s="4" t="inlineStr">
        <is>
          <t>Entity File Number</t>
        </is>
      </c>
      <c r="B7" s="4" t="inlineStr">
        <is>
          <t>000-53537</t>
        </is>
      </c>
    </row>
    <row r="8">
      <c r="A8" s="4" t="inlineStr">
        <is>
          <t>Entity Registrant Name</t>
        </is>
      </c>
      <c r="B8" s="4" t="inlineStr">
        <is>
          <t>VALUE EXCHANGE INTERNATIONAL, INC.</t>
        </is>
      </c>
    </row>
    <row r="9">
      <c r="A9" s="4" t="inlineStr">
        <is>
          <t>Entity Central Index Key</t>
        </is>
      </c>
      <c r="B9" s="4" t="inlineStr">
        <is>
          <t>0001417664</t>
        </is>
      </c>
    </row>
    <row r="10">
      <c r="A10" s="4" t="inlineStr">
        <is>
          <t>Entity Tax Identification Number</t>
        </is>
      </c>
      <c r="B10" s="4" t="inlineStr">
        <is>
          <t>26-3767331</t>
        </is>
      </c>
    </row>
    <row r="11">
      <c r="A11" s="4" t="inlineStr">
        <is>
          <t>Entity Incorporation, State or Country Code</t>
        </is>
      </c>
      <c r="B11" s="4" t="inlineStr">
        <is>
          <t>NV</t>
        </is>
      </c>
    </row>
    <row r="12">
      <c r="A12" s="4" t="inlineStr">
        <is>
          <t>Entity Address, Address Line One</t>
        </is>
      </c>
      <c r="B12" s="4" t="inlineStr">
        <is>
          <t>10/F,
    FT Life Tower</t>
        </is>
      </c>
    </row>
    <row r="13">
      <c r="A13" s="4" t="inlineStr">
        <is>
          <t>Entity Address, Address Line Two</t>
        </is>
      </c>
      <c r="B13" s="4" t="inlineStr">
        <is>
          <t>18 Sheung
    Yuet Road, Kowloon Bay</t>
        </is>
      </c>
    </row>
    <row r="14">
      <c r="A14" s="4" t="inlineStr">
        <is>
          <t>Entity Address, City or Town</t>
        </is>
      </c>
      <c r="B14" s="4" t="inlineStr">
        <is>
          <t>Kowloon</t>
        </is>
      </c>
    </row>
    <row r="15">
      <c r="A15" s="4" t="inlineStr">
        <is>
          <t>Entity Address, Country</t>
        </is>
      </c>
      <c r="B15" s="4" t="inlineStr">
        <is>
          <t>HK</t>
        </is>
      </c>
    </row>
    <row r="16">
      <c r="A16" s="4" t="inlineStr">
        <is>
          <t>Entity Address, Postal Zip Code</t>
        </is>
      </c>
      <c r="B16" s="4" t="inlineStr">
        <is>
          <t>999077</t>
        </is>
      </c>
    </row>
    <row r="17">
      <c r="A17" s="4" t="inlineStr">
        <is>
          <t>City Area Code</t>
        </is>
      </c>
      <c r="B17" s="4" t="inlineStr">
        <is>
          <t>(852)</t>
        </is>
      </c>
    </row>
    <row r="18">
      <c r="A18" s="4" t="inlineStr">
        <is>
          <t>Local Phone Number</t>
        </is>
      </c>
      <c r="B18" s="4" t="inlineStr">
        <is>
          <t>2950 4288</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row r="24">
      <c r="A24" s="4" t="inlineStr">
        <is>
          <t>Former Address [Member]</t>
        </is>
      </c>
      <c r="B24" s="4" t="inlineStr">
        <is>
          <t xml:space="preserve"> </t>
        </is>
      </c>
    </row>
    <row r="25">
      <c r="A25" s="3" t="inlineStr">
        <is>
          <t>Entity Addresses [Line Items]</t>
        </is>
      </c>
      <c r="B25" s="4" t="inlineStr">
        <is>
          <t xml:space="preserve"> </t>
        </is>
      </c>
    </row>
    <row r="26">
      <c r="A26" s="4" t="inlineStr">
        <is>
          <t>Entity Address, Address Line One</t>
        </is>
      </c>
      <c r="B26" s="4" t="inlineStr">
        <is>
          <t>Unit
602, Block B, 6 Floor</t>
        </is>
      </c>
    </row>
    <row r="27">
      <c r="A27" s="4" t="inlineStr">
        <is>
          <t>Entity Address, Address Line Two</t>
        </is>
      </c>
      <c r="B27" s="4" t="inlineStr">
        <is>
          <t>Shatin
Industrial Centre</t>
        </is>
      </c>
    </row>
    <row r="28">
      <c r="A28" s="4" t="inlineStr">
        <is>
          <t>Entity Address, Address Line Three</t>
        </is>
      </c>
      <c r="B28" s="4" t="inlineStr">
        <is>
          <t>5-7
Yuen Shun Circuit</t>
        </is>
      </c>
    </row>
    <row r="29">
      <c r="A29" s="4" t="inlineStr">
        <is>
          <t>Entity Address, City or Town</t>
        </is>
      </c>
      <c r="B29" s="4" t="inlineStr">
        <is>
          <t>Shatin</t>
        </is>
      </c>
    </row>
    <row r="30">
      <c r="A30" s="4" t="inlineStr">
        <is>
          <t>Entity Address, Country</t>
        </is>
      </c>
      <c r="B30" s="4" t="inlineStr">
        <is>
          <t>HK</t>
        </is>
      </c>
    </row>
    <row r="31">
      <c r="A31" s="4" t="inlineStr">
        <is>
          <t>Entity Address, Postal Zip Code</t>
        </is>
      </c>
      <c r="B31" s="4" t="inlineStr">
        <is>
          <t>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0:02:56Z</dcterms:created>
  <dcterms:modified xmlns:dcterms="http://purl.org/dc/terms/" xmlns:xsi="http://www.w3.org/2001/XMLSchema-instance" xsi:type="dcterms:W3CDTF">2024-03-27T10:02:56Z</dcterms:modified>
</cp:coreProperties>
</file>